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LOAN FROM DIRECTOR" sheetId="9" state="visible" r:id="rId9"/>
    <sheet xmlns:r="http://schemas.openxmlformats.org/officeDocument/2006/relationships" name="- FIXED ASSETS" sheetId="10" state="visible" r:id="rId10"/>
    <sheet xmlns:r="http://schemas.openxmlformats.org/officeDocument/2006/relationships" name="- COMMITMENTS AND CONTINGENCIES" sheetId="11" state="visible" r:id="rId11"/>
    <sheet xmlns:r="http://schemas.openxmlformats.org/officeDocument/2006/relationships" name="- COMMON STOCK" sheetId="12" state="visible" r:id="rId12"/>
    <sheet xmlns:r="http://schemas.openxmlformats.org/officeDocument/2006/relationships" name="- INCOME TAXES" sheetId="13" state="visible" r:id="rId13"/>
    <sheet xmlns:r="http://schemas.openxmlformats.org/officeDocument/2006/relationships" name="- SUBSEQUENT EVENTS" sheetId="14" state="visible" r:id="rId14"/>
    <sheet xmlns:r="http://schemas.openxmlformats.org/officeDocument/2006/relationships" name="Significant Accounting Policies" sheetId="15" state="visible" r:id="rId15"/>
    <sheet xmlns:r="http://schemas.openxmlformats.org/officeDocument/2006/relationships" name="- SUMMARY OF SIGNIFCANT ACCOU16" sheetId="16" state="visible" r:id="rId16"/>
    <sheet xmlns:r="http://schemas.openxmlformats.org/officeDocument/2006/relationships" name="- FIXED ASSETS (Tables)" sheetId="17" state="visible" r:id="rId17"/>
    <sheet xmlns:r="http://schemas.openxmlformats.org/officeDocument/2006/relationships" name="- INCOME TAXES (Tables)" sheetId="18" state="visible" r:id="rId18"/>
    <sheet xmlns:r="http://schemas.openxmlformats.org/officeDocument/2006/relationships" name="- SUBSEQUENT EVENTS (Tables)" sheetId="19" state="visible" r:id="rId19"/>
    <sheet xmlns:r="http://schemas.openxmlformats.org/officeDocument/2006/relationships" name="- GOING CONCERN (Details Text)" sheetId="20" state="visible" r:id="rId20"/>
    <sheet xmlns:r="http://schemas.openxmlformats.org/officeDocument/2006/relationships" name="- SUMMARY OF SIGNIFCANT ACCOU21" sheetId="21" state="visible" r:id="rId21"/>
    <sheet xmlns:r="http://schemas.openxmlformats.org/officeDocument/2006/relationships" name="- LOAN FROM DIRECTOR (Details T" sheetId="22" state="visible" r:id="rId22"/>
    <sheet xmlns:r="http://schemas.openxmlformats.org/officeDocument/2006/relationships" name="- FIXED ASSETS (Details 1)" sheetId="23" state="visible" r:id="rId23"/>
    <sheet xmlns:r="http://schemas.openxmlformats.org/officeDocument/2006/relationships" name="- COMMITMENTS AND CONTINGENCI24" sheetId="24" state="visible" r:id="rId24"/>
    <sheet xmlns:r="http://schemas.openxmlformats.org/officeDocument/2006/relationships" name="- COMMON STOCK (Details Text)" sheetId="25" state="visible" r:id="rId25"/>
    <sheet xmlns:r="http://schemas.openxmlformats.org/officeDocument/2006/relationships" name="- INCOME TAXES (Details 1)" sheetId="26" state="visible" r:id="rId26"/>
    <sheet xmlns:r="http://schemas.openxmlformats.org/officeDocument/2006/relationships" name="- INCOME TAXES (Details 2)" sheetId="27" state="visible" r:id="rId27"/>
    <sheet xmlns:r="http://schemas.openxmlformats.org/officeDocument/2006/relationships" name="- INCOME TAXES (Details Text)" sheetId="28" state="visible" r:id="rId28"/>
    <sheet xmlns:r="http://schemas.openxmlformats.org/officeDocument/2006/relationships" name="- SUBSEQUENT EVENTS (Details 3)" sheetId="29" state="visible" r:id="rId29"/>
    <sheet xmlns:r="http://schemas.openxmlformats.org/officeDocument/2006/relationships" name="- SUBSEQUENT EVENTS (Details Te" sheetId="30" state="visible" r:id="rId30"/>
  </sheets>
  <definedNames/>
  <calcPr calcId="124519" fullCalcOnLoad="1"/>
</workbook>
</file>

<file path=xl/sharedStrings.xml><?xml version="1.0" encoding="utf-8"?>
<sst xmlns="http://schemas.openxmlformats.org/spreadsheetml/2006/main" uniqueCount="194">
  <si>
    <t>Document and Entity Information - USD ($)</t>
  </si>
  <si>
    <t>11 Months Ended</t>
  </si>
  <si>
    <t>Jun. 30, 2017</t>
  </si>
  <si>
    <t>Jul. 01, 2017</t>
  </si>
  <si>
    <t>Document and Entity Information [Abstract]</t>
  </si>
  <si>
    <t>Document Type</t>
  </si>
  <si>
    <t>10-K</t>
  </si>
  <si>
    <t>Amendment Flag</t>
  </si>
  <si>
    <t>false</t>
  </si>
  <si>
    <t>Document Period End Date</t>
  </si>
  <si>
    <t>Jun. 30,
		2017</t>
  </si>
  <si>
    <t>Document Fiscal Year Focus</t>
  </si>
  <si>
    <t>Document Fiscal Period Focus</t>
  </si>
  <si>
    <t>FY</t>
  </si>
  <si>
    <t>Entity Registrant Name</t>
  </si>
  <si>
    <t>Battlers Corp.</t>
  </si>
  <si>
    <t>Entity Central Index Key</t>
  </si>
  <si>
    <t>Current Fiscal Year End Date</t>
  </si>
  <si>
    <t>--06-30</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s - USD ($)</t>
  </si>
  <si>
    <t>Jun. 30, 2016</t>
  </si>
  <si>
    <t>Current Assets</t>
  </si>
  <si>
    <t>Cash and cash equivalents Prepaid rent</t>
  </si>
  <si>
    <t>Prepaid rent</t>
  </si>
  <si>
    <t>Total Current Assets</t>
  </si>
  <si>
    <t>Equipment, net</t>
  </si>
  <si>
    <t>Total Fixed Assets</t>
  </si>
  <si>
    <t>Total Assets</t>
  </si>
  <si>
    <t>Loan from director</t>
  </si>
  <si>
    <t>Total Current Liabilities</t>
  </si>
  <si>
    <t>Total Liabilities</t>
  </si>
  <si>
    <t>Common stock, par value $0.001; 75,000,000 shares authorized, 4,945,500 and 0 shares issued and outstanding as of June 30, 2017 and June 30, 2016, respectively</t>
  </si>
  <si>
    <t>Additional paid in capital</t>
  </si>
  <si>
    <t>Retained deficit</t>
  </si>
  <si>
    <t>Total Stockholders' Equity(Deficit)</t>
  </si>
  <si>
    <t>Total Liabilities and Stockholders' Equity(Deficit)</t>
  </si>
  <si>
    <t>Balance Sheets (Parenthetical)</t>
  </si>
  <si>
    <t>Jun. 30, 2017USD ($)shares</t>
  </si>
  <si>
    <t>Statement of Financial Position [Abstract]</t>
  </si>
  <si>
    <t>Common stock par value</t>
  </si>
  <si>
    <t>Common stock shares authorized | shares</t>
  </si>
  <si>
    <t>Common stock shares issued</t>
  </si>
  <si>
    <t>Statements of Operations - USD ($)</t>
  </si>
  <si>
    <t>12 Months Ended</t>
  </si>
  <si>
    <t>Income Statement [Abstract]</t>
  </si>
  <si>
    <t>REVENUES</t>
  </si>
  <si>
    <t>Cost of services</t>
  </si>
  <si>
    <t>Gross Profit</t>
  </si>
  <si>
    <t>General and Administrative Expenses</t>
  </si>
  <si>
    <t>TOTAL OPERATING EXPENSES</t>
  </si>
  <si>
    <t>NET INCOME (LOSS) FROM OPERATIONS</t>
  </si>
  <si>
    <t>NET INCOME (LOSS)</t>
  </si>
  <si>
    <t>NET LOSS PER SHARE: BASIC AND DILUTED</t>
  </si>
  <si>
    <t>WEIGHTED AVERAGE NUMBER OF SHARES OUTSTANDING: BASIC AND DILUTED</t>
  </si>
  <si>
    <t>Statements of Cash Flows - USD ($)</t>
  </si>
  <si>
    <t>CASH FLOWS FROM OPERATING ACTIVITIES</t>
  </si>
  <si>
    <t>Net loss</t>
  </si>
  <si>
    <t>Depreciation</t>
  </si>
  <si>
    <t>CASH FLOWS USED IN OPERATING ACTIVITIES</t>
  </si>
  <si>
    <t>Purchase of equipment</t>
  </si>
  <si>
    <t>CASH FLOWS USED ININVESTING ACTIVITIES</t>
  </si>
  <si>
    <t>Proceeds from director loan</t>
  </si>
  <si>
    <t>Proceeds from sale of common stock</t>
  </si>
  <si>
    <t>CASH FLOWS PROVIDED BY FINANCING ACTIVITIES</t>
  </si>
  <si>
    <t>NET INCREASE (DECREASE) IN CASH</t>
  </si>
  <si>
    <t>Cash, beginning of period</t>
  </si>
  <si>
    <t>Cash, end of period</t>
  </si>
  <si>
    <t>Interest paid</t>
  </si>
  <si>
    <t>Income taxes paid</t>
  </si>
  <si>
    <t>- ORGANIZATION AND NATURE OF BUSINESS</t>
  </si>
  <si>
    <t>- ORGANIZATION AND NATURE OF BUSINESS [Abstract]</t>
  </si>
  <si>
    <t xml:space="preserve">Note 1 - ORGANIZATION AND NATURE OF BUSINESS Battlers Corp. (“the Company”, “we”, “us” or “our”) was incorporated in the State of Nevada on February 3, 2016. Battlers Corp. is a startup company, which produces videos, advertising shorts for TV and websites, wedding videos, family videos, vacation records reduction and business presentation records for marketing and other needs in Greece. The Company's registered office is located at No.1 Street, Sophora Court, 1/27, Larnaka, Cyprus, 6021. Our future operations and earnings currently depend on the results of the Company's operations outside the United States. There can be no assurance that the Company will be able to successfully continue to conduct such operations, and a failure to do so would have a material adverse effect on the Company'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regulations, changes in accounting and taxation standards, inability to achieve our overall long-term goals, and global or regional catastrophic events. Because the Company is dependent on its operations outside of the Unites States for all its revenue, the Company may be subject to various additional political, economic, and other uncertainties. </t>
  </si>
  <si>
    <t>- GOING CONCERN</t>
  </si>
  <si>
    <t>13 Months Ended</t>
  </si>
  <si>
    <t>- GOING CONCERN [Abstract]</t>
  </si>
  <si>
    <t xml:space="preserve">Note 2 - GOING CONCERN The accompanying financial statements have been prepared in conformity with generally accepted accounting principles, which contemplate continuation of the Company as a going concern. The Company had revenues of $43,087 for the year ended June 30, 2017. The Company currently has negative operating cash flows, and has not established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epreciation, Amortization, and Capitalization The Company records depreciation and amortization using the straight-line balance method over the estimated useful life of the assets. We estimate that the useful life of the Photo camera, big screen TV and other professional equipment is 5 years and the software program is 2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Advertising Expense The Company's policy regarding advertising is to expense advertising when incurred. The Company incurred $250 of advertising expenses as of June 30, 2017 and $0 as of June 30, 2016. F-15 BATTLERS CORP. Notes to the financial statements JUNE 30, 2017 Cash and Cash E q ui v a lents T h e C o m p a ny c o nsi d ers all h i gh ly li qu i d inves t m e n ts wit h ori g i n a l m atu ritie s o f thre e m on t hs or les s to be ca s h e q u i v a le n t s. The Company had $1,173 of cash as of June 30, 2017.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Revenue Recognition The Company recognizes revenue in accordance with ASC topic 605 “Revenue Recognition”. The Company recognizes revenue when products are fully delivered or services have been provided and collection is reasonably assured. The Company's revenues were generated from four customers. Focus on Peristeri ES with 14% of total revenue, Pocket MGZ with 28% of total revenue, NTI TEILS MONOPROSOPI EPE - MARKELLOU D. MARIA with 32% of total revenue and SYMEONIDOU EFFIMIA &amp; SIA EE with 26% of total revenue.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ne 30, 2017 and 2016, there were no potentially dilutive debt or equity instruments issued or outstanding. Recent Accounting Pronouncements We have reviewed all the recently issued, but not yet effective, accounting pronouncements and we do not believe any of these pronouncements will have a material impact on the Company. F-16 BATTLERS CORP. Notes to the financial statements JUNE 30, 2017 The Financial Accounting Standards Board (“FASB”) issued Accounting Standards Update (“ASU”) No. 2014-09, Revenue from Contracts with Customers (Topic 606) in May 2014. ASU No. 2014-09 outlines a single, comprehensive revenue recognition model for revenue derived from contracts with customers and it supersedes the most current revenue recognition guidance. This includes current guidance that is industry-specific. Under ASU No. 2014-09, an entity recognizes revenue for the transfer of promised goods or services to customers in an amount that reflects the consideration for which the entity expects to be entitled in exchange for those goods or services. ASU No. 2014-09 is effective for annual reporting periods beginning after December 15, 2017. Earlier adoption is permitted as of annual reporting periods beginning after December 15, 2016. The Company is still evaluating the impacts it will have on its current revenue recognition policy.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ne 30, 2017 were no differences between our comprehensive loss and net loss. </t>
  </si>
  <si>
    <t>- LOAN FROM DIRECTOR</t>
  </si>
  <si>
    <t>- LOAN FROM DIRECTOR [Abstract]</t>
  </si>
  <si>
    <t xml:space="preserve">Note 4 - LOAN FROM DIRECTOR For the year ended June 30, 2017 and 2016 , our sole director has loaned to the Company $1,978 and $2,662, respectively . This loan is unsecured, non-interest bearing and due on demand. The balance due to the director was $4,640 and $2,662 as of June 30, 2017 and June 30, 2016, respectively. </t>
  </si>
  <si>
    <t>- FIXED ASSETS</t>
  </si>
  <si>
    <t>- FIXED ASSETS [Abstract]</t>
  </si>
  <si>
    <t xml:space="preserve">Note 5 - FIXED ASSETS Equipment Cost As at June 30, 2016 $ - Additions 16,609 Disposals - As at June 30, 2017 $ 16,609 Depreciation As at June 30, 2016 $ (-) Change for the period (1,422 ) As at June 30, 2017 $ (1,422 ) Net book value $ 15,187 F-17 BATTLERS CORP. Notes to the financial statements JUNE 30, 2017 </t>
  </si>
  <si>
    <t>- COMMITMENTS AND CONTINGENCIES</t>
  </si>
  <si>
    <t>- COMMITMENTS AND CONTINGENCIES [Abstract]</t>
  </si>
  <si>
    <t xml:space="preserve">Note 6 - COMMITMENTS AND CONTINGENCIES The Company has signed a lease agreement for renting an office space, which is located at the following address: Delfon 2, Athens 106 80 Greece. Rent started from September 1, 2016 and terminates on December 31, 2018. The agreed rental fee is $230 per month. As of June 30, 2017 the Company has paid $2,300 for rent and the amount of $4,090 is in prepaid rent. </t>
  </si>
  <si>
    <t>- COMMON STOCK</t>
  </si>
  <si>
    <t>- COMMON STOCK [Abstract]</t>
  </si>
  <si>
    <t xml:space="preserve">Note 7 - COMMON STOCK The Company has 75,000,000, $0.001 par value shares of common stock authorized. On July 5, 2016, the Company issued 4,000,000 shares of common stock to a director for cash proceeds of $4,000 at $0.001 per share. During November 2016, the Company issued 197,500 shares of common stock for cash proceeds of $3,950 at $0.02 per share. During December 2016, the Company issued 711,500 shares of common stock for cash proceeds of $14,151 at $0.02 per share. During January 2017, the Company issued 36,500 shares of common stock for cash proceeds of $726 at $0.02 per share. There were 4,945,500 shares of common stock issued and outstanding as of June 30, 2017. </t>
  </si>
  <si>
    <t>- INCOME TAXES</t>
  </si>
  <si>
    <t>- INCOME TAXES [Abstract]</t>
  </si>
  <si>
    <t xml:space="preserve">Note 8 - INCOME TAXES The Company adopted the provisions of uncertain tax positions as addressed in ASC 740-10-65-1. As a result of the implementation of ASC 740-10-65-1, the Company recognized no increase in the liability for unrecognized tax benefits. As of June 30, 2017 the Company had net operating loss carry forwards of approximately $7,017 that may be available to reduce future years' taxable income in varying amounts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June 30, 2017 was approximately $2,386. The net change in valuation allowance during the year ended June 30, 2017 was $2,157. In assessing the reli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The Company recognizes interest and penalties related to unrecognized tax benefits in operating expenses. The Company has not recognized any interest and penalties in 2017 and 2016. Based on consideration of these items, management has determined that enough uncertainty exists relative to the realization of the deferred income tax asset balances to warrant the application of a full valuation allowance as of March 31, 2017. All tax years since inception remains open for examination by taxing authorities. F-18 BATTLERS CORP. Notes to the financial statements JUNE 30, 2017 The provision for Federal income tax consists of the following: As of June 30, 2017 As of June 30, 2016 Non-current deferred tax assets: Net operating loss carry forward $ (2,386 ) (229 ) Valuation allowance $ 2,386 229 Net deferred tax assets $ - - Actual tax expense (benefit) $ - - The actual tax benefit at the expected rate of 34% differs from the expected tax benefit for the year ended June 30, 2017 as follows: As of June 30, 2017 As of June 30, 2016 Computed "expected" tax expense (benefit) $ (2,157 ) (229 ) Change in valuation allowance $ 2,157 229 - - </t>
  </si>
  <si>
    <t>- SUBSEQUENT EVENTS</t>
  </si>
  <si>
    <t>- SUBSEQUENT EVENTS [Abstract]</t>
  </si>
  <si>
    <t>Note 9 - SUBSEQUENT EVENTS In accordance with ASC 855-10 the Company has analyzed its operations subsequent to June 30, 2017 to the date these financial statements were issued and has determined that it does not have any material subsequent events to disclose in these financial statements. Item 9. Changes In and Disagreements with Accountants on Accounting and Financial Disclosure None Item 9A(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June 30, 2017 using the criteria established in “Internal Control - Integrated Framework” issued by the Committee of Sponsoring Organizations of the Treadway Commission ("COSO"). 19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June 30, 2017,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June 30, 2017,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3. We did not implement appropriate information technology controls - As at June 30, 2017,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June 30, 2017 based on criteria established in Internal Control- Integrated Framework issued by COSO - 2013.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June 30, 2017.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period covered by this report that has materially affected, or is reasonably likely to materially affect, the Company's internal control over financial reporting. Item 9B. Other Information. None. 20 PART III Item 10. Directors, Executive Officers, Promoters and Control Persons of the Company DIRECTORS, EXECUTIVE OFFICERS, PROMOTER AND CONTROL PERSONS The name, age and titles of our executive officer and director are as follows: Name and Address of Executive Officer and/or Director Age Position Stepan Feodosiadi, No.1 Street, Sophora Court, 1/27, Larnaka, Cyprus, 6021 25 President, Treasurer, Secretary and Director (Principal Executive, Financial and Accounting Officer) Stepan Feodosiadi has acted as our President, Treasurer, Secretary and Director since our incorporation on February 3, 2016. There was not any arrangement or understanding between Stepan Feodosiadi and any other person(s) pursuant to which he was selected as a director of the company. For the past five years Stepan Feodosiadi worked as a technical engineer in Larnaka, Cyprus for a video production company and got the needed skills for the current business of Battlers Corp. He was in charge of the video production projects and postproduction service and was in direct connection with clients, where he learned how to build the productive relationship with customers. We believe that these skills will help our sole officer and director run the Company's business. Mr. Feodosiadi's only occupation at the moment is managing the business processes of Battlers Corp. There was not any arrangement or understanding between Stepan Feodosiadi and any other person(s) pursuant to which he was selected as an officer of the company. Stepan Feodosiadi owns 80.88% of the outstanding shares of our common stock. As such, it was unilaterally decided that Stepan Feodosiadi was going to be our sole President, Chief Executive Officer, Treasurer, and Chief Financial Officer, Chief Accounting Officer, Secretary and sole member of our board of directors. Stepan Feodosiadi intends to spend 75% of his time to planning and organizing activities of Battlers Corp., which means he will devote approximately 20 hours per week to the Company's business. During the past ten years, Stepan Feodosiadi has not been the subject to any of the following events: 1. Any bankruptcy petition filed by or against any business of which Stepan Feodosiadi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r. Feodosiadi involvement in any type of business, securities or banking activities. 4. Found by a court of competent jurisdiction (in a civil action), the Securities and Exchange Commission or the Commodity Future Trading Commission to violate a federal or state securities or commodities law, and the judgment has not been reversed, suspended or vacated. 5. Was the subject of any order, judgment or decree, not subsequently reversed, suspended or vacated, of any Federal or State authority barring, suspending or otherwise limiting for more than 60 days the right to engage in any activity described in paragraph (f)(3)(i) of this section,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21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8. Was the subject of, or a party to, any sanction or order, not subsequently reversed, suspended or vacated, of any self-regulatory organization (as defined in Section 3(a)(26) of the Exchange Act (15 U.S.C. 78c(a)(26))), any registered entity (as defined in Section 1(a)(29) of the Commodity Exchange Act (7 U.S.C. 1(a)(29))), or any equivalent exchange, association, entity or organization that has disciplinary authority over its members or persons associated with a member. TERM OF OFFICE Our director is appointed to hold office until the next annual meeting of our stockholders or until his respective successor is elected and qualified, or until he resigns or is removed in accordance with the provisions of the Nevada Revised Statues. DIRECTOR INDEPENDENCE Our board of directors is currently composed of one member, Stepan Feodosiadi, who does not qualify as an independent director in accordance with the published listing requirements of the NASDAQ Global Market. 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 In addition, our board of directors has not made a subjective determination as to each director that no existing relationships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the directors and us with regard to each director's business and personal activities and relationships as they may relate to our management and us. Item 11. Executive Compensation MANAGEMENT COMPENSATION The following tables set forth certain information about compensation paid, earned or accrued for services by our Executive Officer as of June 30, 201 7 and June 30, 2016 : Summary Compensation Table Name and Principal Position Year Salary ($) Bonus ($) Stock Awards ($) Option Awards ($) Non-Equity Incentive Plan Compensation ($) Nonqualified Deferred Compensation ($) All Other Compensation ($) Total ($) Stepan Feodosiadi, President and Treasurer February 3, 2016, until June 30, 2016 -0- -0- -0- -0- -0- -0- -0- -0- 22 Name and Principal Position Year Salary ($) Bonus ($) Stock Awards ($) Option Awards ($) Non-Equity Incentive Plan Compensation ($) Nonqualified Deferred Compensation ($) All Other Compensation ($) Total ($) Stepan Feodosiadi, President and Treasurer As of June 30, 2017 -0- -0- -0- -0- -0- -0- -0- -0- There are no current employment agreements between the company and its officer. Stepan Feodosiadi currently devotes approximately 75% of his time to manage the affairs of the Company. He has agreed to work with no remuneration until such time as the company receives sufficient revenues necessary to provide management salaries. At this time, we cannot accurately estimate when sufficient revenues will occur to implement this compensation, or what the amount of the compensation will be. There are no annuity, pension or retirement benefits proposed to be paid to the officer or director or employees in the event of retirement at normal retirement date pursuant to any presently existing plan provided or contributed to by the company or any of its subsidiaries, if any. Director Compensation The following table sets forth director compensation as of June 30, 2016 : Name Fees Earned or Paid in Cash ($) Stock Awards ($) Option Awards ($) Non-Equity Incentive Plan Compensation ($) Nonqualified Deferred Compensation Earnings ($) All Other Compensation ($) Total ($) Stepan Feodosiadi -0- -0- -0- -0- -0- -0- -0- The following table sets forth director compensation as of June 30, 2017: Name Fees Earned or Paid in Cash ($) Stock Awards ($) Option Awards ($) Non-Equity Incentive Plan Compensation ($) Nonqualified Deferred Compensation Earnings ($) All Other Compensation ($) Total ($) Stepan Feodosiadi -0- -0- -0- -0- -0- -0- -0- 23 Item 12. Security Ownership of Certain Beneficial Owners and Management and Related Stockholder Matters The following table sets forth certain information concerning the number of shares of our common stock owned beneficially from Ju ne 30 , 201 7 by: (i) each person (including any group) known to us to own more than five percent (5%) of any class of our voting securities, (ii) our director, and or (iii) our officer. Unless otherwise indicated, the stockholder listed possesses sole voting and investment power with respect to the shares shown. Title of Class Name and Address of Beneficial Owner Amount and Nature of Beneficial Ownership Percentage Common Stock Stepan Feodosiadi 4,000,000 shares of common stock (direct) 80.88% 80.88% (1) A beneficial owner of a security includes any person who, directly or indirectly, through any contract, arrangement, understanding, relationship, or otherwise has or shares: (i) voting power, which includes the power to vote, or to direct the voting of shares; and (ii)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outstanding is deemed to include the amount of shares beneficially owned by such person (and only such person) by reason of these acquisition rights. As of June 30, 201 7 , there were 4, 945 , 5 00 shares of our common stock issued and outstanding. Item 13. Certain Relationships and Related Transactions Stepan Feodosiadi is our officer, director, control person and promoter and he shall receive no compensation for the placement of the offering. There is no any promoter(s) of the company other than Mr. Feodosiadi. On July 5, 2016, we issued a total of 4,000,000 shares of restricted common stock to Stepan Feodosiadi in consideration of $4,000. Further, Stepan Feodosiadi has advanced funds to us. As of June 30, 2017, Stepan Feodosiadi advanced us $4,640. Mr. Feodosiadi will not be repaid from the proceeds of this offering. There is no due date for the repayment of the funds advanced by Mr. Feodosiadi. Stepan Feodosiadi will be repaid from revenues of operations if and when we generate significant revenues to pay the obligation. There is no assurance that we will ever generate significant revenues from our operations. The obligation to Mr. Feodosiadi does not bear interest. There is no written agreement evidencing the advancement of funds by Mr. Feodosiadi or the repayment of the funds to Mr. Feodosiadi. We have a verbal agreement with our sole officer and director that, if necessary, he will loan the company funds to complete the registration process. Item 14. Principal Accountant Fees and Services During fiscal year ended June 30, 2017, we incurred approximately $6,600 in fees to our principal independent accountants for professional services rendered in connection with the audit of our June 30, 2016 financial statements and for the reviews of our financial statements for the quarters ended September 30, 2016, December 31, 2016 and March 31, 2017. During fiscal year ended June 30, 2017, we incurred $0 in tax. 24 PART IV Item 15. Exhibits The following exhibits are included as part of this report by reference: 31.1 Certification of Chief Executive Officer pursuant to Securities Exchange Act of 1934 Rule 13a-14(a) or 15d-14(a). 31.2 Certification of Chief Financial Officer pursuant to Securities Exchange Act of 1934 Rule 13a-14(a) or 15d-14(a). 32.1 Certifications pursuant to Securities Exchange Act of 1934 Rule 13a-14(b) or 15d-14(b) and 18 U.S.C. Section 1350, as adopted pursuant to Section 906 of the Sarbanes- Oxley Act of 2002. SIGNATURES Pursuant to the requirements of the Securities Act of 1933, the registrant has duly caused this registration statement to be signed on its behalf by the undersigned, thereunto duly authorized in Athens, Greece on August 17 , 2017. Battlers Corp. By: /s/ Stepan Feodosiadi Name: Stepan Feodosiadi Title: President, Treasurer, Secretary and Director (Principal Executive, Financial and Accounting Officer) 25</t>
  </si>
  <si>
    <t>Significant Accounting Policies (Policies)</t>
  </si>
  <si>
    <t>Significant Accounting Policies (Policies) [Abstract]</t>
  </si>
  <si>
    <t>Basis of presentation</t>
  </si>
  <si>
    <t xml:space="preserve">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epreciation, Amortization, and Capitalization The Company records depreciation and amortization using the straight-line balance method over the estimated useful life of the assets. We estimate that the useful life of the Photo camera, big screen TV and other professional equipment is 5 years and the software program is 2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Advertising Expense The Company's policy regarding advertising is to expense advertising when incurred. The Company incurred $250 of advertising expenses as of June 30, 2017 and $0 as of June 30, 2016. F-15 BATTLERS CORP. Notes to the financial statements JUNE 30, 2017 Cash and Cash E q ui v a lents T h e C o m p a ny c o nsi d ers all h i gh ly li qu i d inves t m e n ts wit h ori g i n a l m atu ritie s o f thre e m on t hs or les s to be ca s h e q u i v a le n t s. The Company had $1,173 of cash as of June 30, 2017.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Revenue Recognition The Company recognizes revenue in accordance with ASC topic 605 “Revenue Recognition”. The Company recognizes revenue when products are fully delivered or services have been provided and collection is reasonably assured. The Company's revenues were generated from four customers. Focus on Peristeri ES with 14% of total revenue, Pocket MGZ with 28% of total revenue, NTI TEILS MONOPROSOPI EPE - MARKELLOU D. MARIA with 32% of total revenue and SYMEONIDOU EFFIMIA &amp; SIA EE with 26% of total revenue.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ne 30, 2017 and 2016, there were no potentially dilutive debt or equity instruments issued or outstanding. Recent Accounting Pronouncements We have reviewed all the recently issued, but not yet effective, accounting pronouncements and we do not believe any of these pronouncements will have a material impact on the Company. F-16 BATTLERS CORP. Notes to the financial statements JUNE 30, 2017 The Financial Accounting Standards Board (“FASB”) issued Accounting Standards Update (“ASU”) No. 2014-09, Revenue from Contracts with Customers (Topic 606) in May 2014. ASU No. 2014-09 outlines a single, comprehensive revenue recognition model for revenue derived from contracts with customers and it supersedes the most current revenue recognition guidance. This includes current guidance that is industry-specific. Under ASU No. 2014-09, an entity recognizes revenue for the transfer of promised goods or services to customers in an amount that reflects the consideration for which the entity expects to be entitled in exchange for those goods or services. ASU No. 2014-09 is effective for annual reporting periods beginning after December 15, 2017. Earlier adoption is permitted as of annual reporting periods beginning after December 15, 2016. The Company is still evaluating the impacts it will have on its current revenue recognition policy.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ne 30, 2017 were no differences between our comprehensive loss and net loss.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t>
  </si>
  <si>
    <t>- FIXED ASSETS (Tables)</t>
  </si>
  <si>
    <t>- FIXED ASSETS (Tables) [Abstract]</t>
  </si>
  <si>
    <t xml:space="preserve">Note 5 - FIXED ASSETS Equipment Cost As at June 30, 2016 $ - Additions 16,609 Disposals - As at June 30, 2017 $ 16,609 Depreciation As at June 30, 2016 $ (-) Change for the period (1,422 ) As at June 30, 2017 $ (1,422 ) Net book value $ 15,187 </t>
  </si>
  <si>
    <t>- INCOME TAXES (Tables)</t>
  </si>
  <si>
    <t>- INCOME TAXES (Tables) [Abstract]</t>
  </si>
  <si>
    <t>The provision for Federal income</t>
  </si>
  <si>
    <t xml:space="preserve">The provision for Federal income tax consists of the following: As of June 30, 2017 As of June 30, 2016 Non-current deferred tax assets: Net operating loss carry forward $ (2,386 ) (229 ) Valuation allowance $ 2,386 229 Net deferred tax assets $ - - Actual tax expense (benefit) $ - - </t>
  </si>
  <si>
    <t>The actual tax benefit at</t>
  </si>
  <si>
    <t xml:space="preserve">The actual tax benefit at the expected rate of 34% differs from the expected tax benefit for the year ended June 30, 2017 as follows: As of June 30, 2017 As of June 30, 2016 Computed "expected" tax expense (benefit) $ (2,157 ) (229 ) Change in valuation allowance $ 2,157 229 </t>
  </si>
  <si>
    <t>- SUBSEQUENT EVENTS (Tables)</t>
  </si>
  <si>
    <t>- SUBSEQUENT EVENTS (Tables) [Abstract]</t>
  </si>
  <si>
    <t>The name, age and</t>
  </si>
  <si>
    <t>The name, age and titles of our executive officer and director are as follows: Name and Address of Executive Officer and/or Director Age Position Stepan Feodosiadi, No.1 Street, Sophora Court, 1/27, Larnaka, Cyprus, 6021 25 President, Treasurer, Secretary and Director (Principal Executive, Financial and Accounting Officer)</t>
  </si>
  <si>
    <t>Summary Compensation Table</t>
  </si>
  <si>
    <t xml:space="preserve">Summary Compensation Table Name and Principal Position Year Salary ($) Bonus ($) Stock Awards ($) Option Awards ($) Non-Equity Incentive Plan Compensation ($) Nonqualified Deferred Compensation ($) All Other Compensation ($) Total ($) Stepan Feodosiadi, President and Treasurer February 3, 2016, until June 30, 2016 -0- -0- -0- -0- -0- -0- -0- -0- </t>
  </si>
  <si>
    <t>Pursuant to the requirements</t>
  </si>
  <si>
    <t xml:space="preserve">22 Name and Principal Position Year Salary ($) Bonus ($) Stock Awards ($) Option Awards ($) Non-Equity Incentive Plan Compensation ($) Nonqualified Deferred Compensation ($) All Other Compensation ($) Total ($) Stepan Feodosiadi, President and Treasurer As of June 30, 2017 -0- -0- -0- -0- -0- -0- -0- -0- </t>
  </si>
  <si>
    <t>The following table sets forth</t>
  </si>
  <si>
    <t xml:space="preserve">The following table sets forth director compensation as of June 30, 2016 : Name Fees Earned or Paid in Cash ($) Stock Awards ($) Option Awards ($) Non-Equity Incentive Plan Compensation ($) Nonqualified Deferred Compensation Earnings ($) All Other Compensation ($) Total ($) Stepan Feodosiadi -0- -0- -0- -0- -0- -0- -0- The following table sets forth director compensation as of June 30, 2017: Name Fees Earned or Paid in Cash ($) Stock Awards ($) Option Awards ($) Non-Equity Incentive Plan Compensation ($) Nonqualified Deferred Compensation Earnings ($) All Other Compensation ($) Total ($) Stepan Feodosiadi -0- -0- -0- -0- -0- -0- -0- </t>
  </si>
  <si>
    <t xml:space="preserve">The following table sets forth certain information concerning the number of shares of our common stock owned beneficially from Ju ne 30 , 201 7 by: (i) each person (including any group) known to us to own more than five percent (5%) of any class of our voting securities, (ii) our director, and or (iii) our officer. Unless otherwise indicated, the stockholder listed possesses sole voting and investment power with respect to the shares shown. Title of Class Name and Address of Beneficial Owner Amount and Nature of Beneficial Ownership Percentage Common Stock Stepan Feodosiadi 4,000,000 shares of common stock (direct) 80.88% 80.88% (1) A beneficial owner of a security includes any person who, directly or indirectly, through any contract, arrangement, understanding, relationship, or otherwise has or shares: (i) voting power, which includes the power to vote, or to direct the voting of shares; and (ii)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outstanding is deemed to include the amount of shares beneficially owned by such person (and only such person) by reason of these acquisition rights. </t>
  </si>
  <si>
    <t>The following exhibits are included</t>
  </si>
  <si>
    <t>The following exhibits are included as part of this report by reference: 31.1 Certification of Chief Executive Officer pursuant to Securities Exchange Act of 1934 Rule 13a-14(a) or 15d-14(a). 31.2 Certification of Chief Financial Officer pursuant to Securities Exchange Act of 1934 Rule 13a-14(a) or 15d-14(a). 32.1 Certifications pursuant to Securities Exchange Act of 1934 Rule 13a-14(b) or 15d-14(b) and 18 U.S.C. Section 1350, as adopted pursuant to Section 906 of the Sarbanes- Oxley Act of 2002.</t>
  </si>
  <si>
    <t>Pursuant to the requirements of</t>
  </si>
  <si>
    <t>Pursuant to the requirements of the Securities Act of 1933, the registrant has duly caused this registration statement to be signed on its behalf by the undersigned, thereunto duly authorized in Athens, Greece on August 17 , 2017. Battlers Corp. By: /s/ Stepan Feodosiadi Name: Stepan Feodosiadi Title: President, Treasurer, Secretary and Director (Principal Executive, Financial and Accounting Officer)</t>
  </si>
  <si>
    <t>- GOING CONCERN (Details Text)</t>
  </si>
  <si>
    <t>Jun. 30, 2017USD ($)</t>
  </si>
  <si>
    <t>Going Concern_ [Abstract]</t>
  </si>
  <si>
    <t>The Company had revenues of $43,087 for the year ended June 30, 2017</t>
  </si>
  <si>
    <t>- SUMMARY OF SIGNIFCANT ACCOUNTING POLICIES (Details Text) - USD ($)</t>
  </si>
  <si>
    <t>We estimate that the useful life of the Photo camera, big screen TV and other professional equipment is 5 years and the software program is 2 years</t>
  </si>
  <si>
    <t>The Company incurred $250 of advertising expenses as of June 30, 2017 and $0 as of June 30, 2016.</t>
  </si>
  <si>
    <t>The Company had $1,173 of cash as of June 30, 2017.</t>
  </si>
  <si>
    <t>Focus on Peristeri ES with 14% of total revenue, Pocket MGZ with 28% of total revenue, NTI TEILS MONOPROSOPI EPE - MARKELLOU D</t>
  </si>
  <si>
    <t>MARIA with 32% of total revenue and SYMEONIDOU EFFIMIA &amp; SIA EE with 26% of total revenue.</t>
  </si>
  <si>
    <t>- LOAN FROM DIRECTOR (Details Text) - USD ($)</t>
  </si>
  <si>
    <t>For the year ended June 30, 2017 and 2016, our sole director has loaned to the Company $1,978 and $2,662, respectively</t>
  </si>
  <si>
    <t>The balance due to the director was $4,640 and $2,662 as of June 30, 2017 and June 30, 2016, respectively.</t>
  </si>
  <si>
    <t>- FIXED ASSETS (Details 1)</t>
  </si>
  <si>
    <t>Equipment: Additions</t>
  </si>
  <si>
    <t>Equipment: As at June 30, 2017</t>
  </si>
  <si>
    <t>Equipment: Change for the period</t>
  </si>
  <si>
    <t>Equipment: Net book value</t>
  </si>
  <si>
    <t>- COMMITMENTS AND CONTINGENCIES (Details Text)</t>
  </si>
  <si>
    <t>The agreed rental fee is $230 per month</t>
  </si>
  <si>
    <t>As of June 30, 2017 the Company has paid $2,300 for rent and the amount of $4,090 is in prepaid rent.</t>
  </si>
  <si>
    <t>- COMMON STOCK (Details Text) - USD ($)</t>
  </si>
  <si>
    <t>Jan. 31, 2017</t>
  </si>
  <si>
    <t>Dec. 31, 2016</t>
  </si>
  <si>
    <t>Nov. 30, 2016</t>
  </si>
  <si>
    <t>Jul. 05, 2016</t>
  </si>
  <si>
    <t>On July 5, 2016, the Company issued 4,000,000 shares of common stock to a director for cash proceeds of $4,000 at $0.001 per share.</t>
  </si>
  <si>
    <t>During November 2016, the Company issued 197,500 shares of common stock for cash proceeds of $3,950 at $0.02 per share.</t>
  </si>
  <si>
    <t>During December 2016, the Company issued 711,500 shares of common stock for cash proceeds of $14,151 at $0.02 per share.</t>
  </si>
  <si>
    <t>During January 2017, the Company issued 36,500 shares of common stock for cash proceeds of $726 at $0.02 per share.</t>
  </si>
  <si>
    <t>There were 4,945,500 shares of common stock issued and outstanding as of June 30, 2017.</t>
  </si>
  <si>
    <t>- INCOME TAXES (Details 1) - USD ($)</t>
  </si>
  <si>
    <t>Net operating loss carry forward</t>
  </si>
  <si>
    <t>Valuation allowance</t>
  </si>
  <si>
    <t>- INCOME TAXES (Details 2) - USD ($)</t>
  </si>
  <si>
    <t>Computed "expected" tax expense (benefit)</t>
  </si>
  <si>
    <t>Change in valuation allowance</t>
  </si>
  <si>
    <t>- INCOME TAXES (Details Text)</t>
  </si>
  <si>
    <t>As of June 30, 2017 the Company had net operating loss carry forwards of approximately $7,017 that may be available to reduce future years' taxable income in varying amounts through 2036</t>
  </si>
  <si>
    <t>The valuation allowance at June 30, 2017 was approximately $2,386</t>
  </si>
  <si>
    <t>The net change in valuation allowance during the year ended June 30, 2017 was $2,157</t>
  </si>
  <si>
    <t>The actual tax benefit at the expected rate of 34% differs from the expected tax benefit for the year ended June 30, 2017 as follows:</t>
  </si>
  <si>
    <t>34.00%</t>
  </si>
  <si>
    <t>- SUBSEQUENT EVENTS (Details 3)</t>
  </si>
  <si>
    <t>Subsequent_ Events_ [Abstract]</t>
  </si>
  <si>
    <t>Name and Address of Beneficial Owner Stepan Feodosiadi</t>
  </si>
  <si>
    <t>Stepan Feodosiadi owns 80.88% of the outstanding shares of our common stock</t>
  </si>
  <si>
    <t>- SUBSEQUENT EVENTS (Details Text)</t>
  </si>
  <si>
    <t>Subsequent_ Events Abstract_ [Abstract]</t>
  </si>
  <si>
    <t>Stepan Feodosiadi intends to spend 75% of his time to planning and organizing activities of Battlers Corp., which means he will devote approximately 20 hours per week to the Company's business.</t>
  </si>
  <si>
    <t>Stepan Feodosiadi currently devotes approximately 75% of his time to manage the affairs of the Company</t>
  </si>
  <si>
    <t>The following table sets forth certain information concerning the number of shares of our common stock owned beneficially from June 30, 2017 by: (i) each person (including any group) known to us to own more than five percent (5%) of any class of our voting securities, (ii) our director, and or (iii) our officer</t>
  </si>
  <si>
    <t>On July 5, 2016, we issued a total of 4,000,000 shares of restricted common stock to Stepan Feodosiadi in consideration of $4,000</t>
  </si>
  <si>
    <t>As of June 30, 2017, Stepan Feodosiadi advanced us $4,640</t>
  </si>
  <si>
    <t>During fiscal year ended June 30, 2017, we incurred approximately $6,600 in fees to our principal independent accountants for professional services rendered in connection with the audit of our June 30, 2016 financial statements and for the reviews of our financial statements for the quarters ended September 30, 2016, December 31, 2016 and March 31, 2017</t>
  </si>
  <si>
    <t>During fiscal year ended June 30, 2017, we incurred $0 in tax.</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680525</v>
      </c>
    </row>
    <row r="11" spans="1:3">
      <c r="A11" s="4" t="s">
        <v>17</v>
      </c>
      <c r="B11" s="4" t="s">
        <v>18</v>
      </c>
    </row>
    <row r="12" spans="1:3">
      <c r="A12" s="4" t="s">
        <v>19</v>
      </c>
      <c r="B12" s="4" t="s">
        <v>20</v>
      </c>
    </row>
    <row r="13" spans="1:3">
      <c r="A13" s="4" t="s">
        <v>21</v>
      </c>
      <c r="C13" s="6" t="n">
        <v>0</v>
      </c>
    </row>
    <row r="14" spans="1:3">
      <c r="A14" s="4" t="s">
        <v>22</v>
      </c>
      <c r="B14" s="5" t="n">
        <v>4945500</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1</v>
      </c>
      <c r="B1" s="2" t="s">
        <v>52</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82</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7</v>
      </c>
      <c r="B1" s="2" t="s">
        <v>52</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0</v>
      </c>
      <c r="B1" s="2" t="s">
        <v>52</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82</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6</v>
      </c>
      <c r="B1" s="2" t="s">
        <v>82</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0</v>
      </c>
      <c r="B1" s="2" t="s">
        <v>82</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82</v>
      </c>
    </row>
    <row r="2" spans="1:2">
      <c r="B2" s="2" t="s">
        <v>2</v>
      </c>
    </row>
    <row r="3" spans="1:2">
      <c r="A3" s="3" t="s">
        <v>115</v>
      </c>
    </row>
    <row r="4" spans="1:2">
      <c r="A4" s="4" t="s">
        <v>91</v>
      </c>
      <c r="B4" s="4" t="s">
        <v>1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52</v>
      </c>
    </row>
    <row r="2" spans="1:2">
      <c r="B2" s="2" t="s">
        <v>2</v>
      </c>
    </row>
    <row r="3" spans="1:2">
      <c r="A3" s="3" t="s">
        <v>118</v>
      </c>
    </row>
    <row r="4" spans="1:2">
      <c r="A4" s="4" t="s">
        <v>119</v>
      </c>
      <c r="B4" s="4" t="s">
        <v>120</v>
      </c>
    </row>
    <row r="5" spans="1:2">
      <c r="A5" s="4" t="s">
        <v>121</v>
      </c>
      <c r="B5" s="4" t="s">
        <v>1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5</v>
      </c>
      <c r="B4" s="4" t="s">
        <v>126</v>
      </c>
    </row>
    <row r="5" spans="1:2">
      <c r="A5" s="4" t="s">
        <v>127</v>
      </c>
      <c r="B5" s="4" t="s">
        <v>128</v>
      </c>
    </row>
    <row r="6" spans="1:2">
      <c r="A6" s="4" t="s">
        <v>129</v>
      </c>
      <c r="B6" s="4" t="s">
        <v>130</v>
      </c>
    </row>
    <row r="7" spans="1:2">
      <c r="A7" s="4" t="s">
        <v>131</v>
      </c>
      <c r="B7" s="4" t="s">
        <v>132</v>
      </c>
    </row>
    <row r="8" spans="1:2">
      <c r="A8" s="4" t="s">
        <v>131</v>
      </c>
      <c r="B8" s="4" t="s">
        <v>133</v>
      </c>
    </row>
    <row r="9" spans="1:2">
      <c r="A9" s="4" t="s">
        <v>134</v>
      </c>
      <c r="B9" s="4" t="s">
        <v>135</v>
      </c>
    </row>
    <row r="10" spans="1:2">
      <c r="A10" s="4" t="s">
        <v>136</v>
      </c>
      <c r="B10"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73</v>
      </c>
      <c r="C3" s="6" t="n">
        <v>1989</v>
      </c>
    </row>
    <row r="4" spans="1:3">
      <c r="A4" s="4" t="s">
        <v>32</v>
      </c>
      <c r="B4" s="5" t="n">
        <v>4090</v>
      </c>
    </row>
    <row r="5" spans="1:3">
      <c r="A5" s="4" t="s">
        <v>33</v>
      </c>
      <c r="B5" s="5" t="n">
        <v>5263</v>
      </c>
      <c r="C5" s="5" t="n">
        <v>1989</v>
      </c>
    </row>
    <row r="6" spans="1:3">
      <c r="A6" s="4" t="s">
        <v>34</v>
      </c>
      <c r="B6" s="5" t="n">
        <v>15187</v>
      </c>
      <c r="C6" s="5" t="n">
        <v>0</v>
      </c>
    </row>
    <row r="7" spans="1:3">
      <c r="A7" s="4" t="s">
        <v>35</v>
      </c>
      <c r="B7" s="5" t="n">
        <v>15187</v>
      </c>
      <c r="C7" s="5" t="n">
        <v>0</v>
      </c>
    </row>
    <row r="8" spans="1:3">
      <c r="A8" s="4" t="s">
        <v>36</v>
      </c>
      <c r="B8" s="5" t="n">
        <v>20450</v>
      </c>
      <c r="C8" s="5" t="n">
        <v>1989</v>
      </c>
    </row>
    <row r="9" spans="1:3">
      <c r="A9" s="4" t="s">
        <v>37</v>
      </c>
      <c r="B9" s="5" t="n">
        <v>4640</v>
      </c>
      <c r="C9" s="5" t="n">
        <v>2662</v>
      </c>
    </row>
    <row r="10" spans="1:3">
      <c r="A10" s="4" t="s">
        <v>38</v>
      </c>
      <c r="B10" s="5" t="n">
        <v>4640</v>
      </c>
      <c r="C10" s="5" t="n">
        <v>2662</v>
      </c>
    </row>
    <row r="11" spans="1:3">
      <c r="A11" s="4" t="s">
        <v>39</v>
      </c>
      <c r="B11" s="6" t="n">
        <v>4640</v>
      </c>
      <c r="C11" s="6" t="n">
        <v>2662</v>
      </c>
    </row>
    <row r="12" spans="1:3">
      <c r="A12" s="4" t="s">
        <v>40</v>
      </c>
      <c r="B12" s="5" t="n">
        <v>4945</v>
      </c>
      <c r="C12" s="5" t="n">
        <v>0</v>
      </c>
    </row>
    <row r="13" spans="1:3">
      <c r="A13" s="4" t="s">
        <v>41</v>
      </c>
      <c r="B13" s="6" t="n">
        <v>17882</v>
      </c>
      <c r="C13" s="6" t="n">
        <v>0</v>
      </c>
    </row>
    <row r="14" spans="1:3">
      <c r="A14" s="4" t="s">
        <v>42</v>
      </c>
      <c r="B14" s="5" t="n">
        <v>-7017</v>
      </c>
      <c r="C14" s="5" t="n">
        <v>-673</v>
      </c>
    </row>
    <row r="15" spans="1:3">
      <c r="A15" s="4" t="s">
        <v>43</v>
      </c>
      <c r="B15" s="5" t="n">
        <v>15810</v>
      </c>
      <c r="C15" s="5" t="n">
        <v>-673</v>
      </c>
    </row>
    <row r="16" spans="1:3">
      <c r="A16" s="4" t="s">
        <v>44</v>
      </c>
      <c r="B16" s="6" t="n">
        <v>20450</v>
      </c>
      <c r="C16" s="6" t="n">
        <v>1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38</v>
      </c>
      <c r="B1" s="2" t="s">
        <v>139</v>
      </c>
    </row>
    <row r="2" spans="1:2">
      <c r="A2" s="3" t="s">
        <v>140</v>
      </c>
    </row>
    <row r="3" spans="1:2">
      <c r="A3" s="4" t="s">
        <v>141</v>
      </c>
      <c r="B3" s="6" t="n">
        <v>4308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29</v>
      </c>
    </row>
    <row r="2" spans="1:3">
      <c r="A2" s="3" t="s">
        <v>86</v>
      </c>
    </row>
    <row r="3" spans="1:3">
      <c r="A3" s="4" t="s">
        <v>143</v>
      </c>
      <c r="B3" s="6" t="n">
        <v>5</v>
      </c>
    </row>
    <row r="4" spans="1:3">
      <c r="A4" s="4" t="s">
        <v>144</v>
      </c>
      <c r="B4" s="5" t="n">
        <v>250</v>
      </c>
      <c r="C4" s="6" t="n">
        <v>0</v>
      </c>
    </row>
    <row r="5" spans="1:3">
      <c r="A5" s="4" t="s">
        <v>145</v>
      </c>
      <c r="B5" s="5" t="n">
        <v>1173</v>
      </c>
    </row>
    <row r="6" spans="1:3">
      <c r="A6" s="4" t="s">
        <v>146</v>
      </c>
      <c r="B6" s="5" t="n">
        <v>14</v>
      </c>
    </row>
    <row r="7" spans="1:3">
      <c r="A7" s="4" t="s">
        <v>147</v>
      </c>
      <c r="B7" s="6" t="n">
        <v>3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v>
      </c>
      <c r="C1" s="2" t="s">
        <v>29</v>
      </c>
    </row>
    <row r="2" spans="1:3">
      <c r="A2" s="3" t="s">
        <v>89</v>
      </c>
    </row>
    <row r="3" spans="1:3">
      <c r="A3" s="4" t="s">
        <v>149</v>
      </c>
      <c r="B3" s="6" t="n">
        <v>1978</v>
      </c>
      <c r="C3" s="6" t="n">
        <v>2662</v>
      </c>
    </row>
    <row r="4" spans="1:3">
      <c r="A4" s="4" t="s">
        <v>150</v>
      </c>
      <c r="B4" s="6" t="n">
        <v>4640</v>
      </c>
      <c r="C4" s="6" t="n">
        <v>266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151</v>
      </c>
      <c r="B1" s="2" t="s">
        <v>52</v>
      </c>
    </row>
    <row r="2" spans="1:2">
      <c r="B2" s="2" t="s">
        <v>139</v>
      </c>
    </row>
    <row r="3" spans="1:2">
      <c r="A3" s="3" t="s">
        <v>92</v>
      </c>
    </row>
    <row r="4" spans="1:2">
      <c r="A4" s="4" t="s">
        <v>152</v>
      </c>
      <c r="B4" s="6" t="n">
        <v>16609</v>
      </c>
    </row>
    <row r="5" spans="1:2">
      <c r="A5" s="4" t="s">
        <v>153</v>
      </c>
      <c r="B5" s="5" t="n">
        <v>16609</v>
      </c>
    </row>
    <row r="6" spans="1:2">
      <c r="A6" s="4" t="s">
        <v>154</v>
      </c>
      <c r="B6" s="5" t="n">
        <v>-1422</v>
      </c>
    </row>
    <row r="7" spans="1:2">
      <c r="A7" s="4" t="s">
        <v>153</v>
      </c>
      <c r="B7" s="5" t="n">
        <v>-1422</v>
      </c>
    </row>
    <row r="8" spans="1:2">
      <c r="A8" s="4" t="s">
        <v>155</v>
      </c>
      <c r="B8" s="6" t="n">
        <v>15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139</v>
      </c>
    </row>
    <row r="2" spans="1:2">
      <c r="A2" s="3" t="s">
        <v>95</v>
      </c>
    </row>
    <row r="3" spans="1:2">
      <c r="A3" s="4" t="s">
        <v>157</v>
      </c>
      <c r="B3" s="6" t="n">
        <v>230</v>
      </c>
    </row>
    <row r="4" spans="1:2">
      <c r="A4" s="4" t="s">
        <v>158</v>
      </c>
      <c r="B4" s="6" t="n">
        <v>639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9</v>
      </c>
      <c r="B1" s="2" t="s">
        <v>2</v>
      </c>
      <c r="C1" s="2" t="s">
        <v>160</v>
      </c>
      <c r="D1" s="2" t="s">
        <v>161</v>
      </c>
      <c r="E1" s="2" t="s">
        <v>162</v>
      </c>
      <c r="F1" s="2" t="s">
        <v>163</v>
      </c>
    </row>
    <row r="2" spans="1:6">
      <c r="A2" s="3" t="s">
        <v>98</v>
      </c>
    </row>
    <row r="3" spans="1:6">
      <c r="A3" s="4" t="s">
        <v>164</v>
      </c>
      <c r="F3" s="6" t="n">
        <v>4000</v>
      </c>
    </row>
    <row r="4" spans="1:6">
      <c r="A4" s="4" t="s">
        <v>165</v>
      </c>
      <c r="E4" s="6" t="n">
        <v>3950</v>
      </c>
    </row>
    <row r="5" spans="1:6">
      <c r="A5" s="4" t="s">
        <v>166</v>
      </c>
      <c r="D5" s="6" t="n">
        <v>14151</v>
      </c>
    </row>
    <row r="6" spans="1:6">
      <c r="A6" s="4" t="s">
        <v>167</v>
      </c>
      <c r="C6" s="6" t="n">
        <v>726</v>
      </c>
    </row>
    <row r="7" spans="1:6">
      <c r="A7" s="4" t="s">
        <v>168</v>
      </c>
      <c r="B7" s="6" t="n">
        <v>4945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69</v>
      </c>
      <c r="B1" s="2" t="s">
        <v>2</v>
      </c>
      <c r="C1" s="2" t="s">
        <v>29</v>
      </c>
    </row>
    <row r="2" spans="1:3">
      <c r="A2" s="3" t="s">
        <v>101</v>
      </c>
    </row>
    <row r="3" spans="1:3">
      <c r="A3" s="4" t="s">
        <v>170</v>
      </c>
      <c r="B3" s="6" t="n">
        <v>-2386</v>
      </c>
      <c r="C3" s="6" t="n">
        <v>-229</v>
      </c>
    </row>
    <row r="4" spans="1:3">
      <c r="A4" s="4" t="s">
        <v>171</v>
      </c>
      <c r="B4" s="6" t="n">
        <v>2386</v>
      </c>
      <c r="C4" s="6" t="n">
        <v>2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72</v>
      </c>
      <c r="B1" s="2" t="s">
        <v>2</v>
      </c>
      <c r="C1" s="2" t="s">
        <v>29</v>
      </c>
    </row>
    <row r="2" spans="1:3">
      <c r="A2" s="3" t="s">
        <v>101</v>
      </c>
    </row>
    <row r="3" spans="1:3">
      <c r="A3" s="4" t="s">
        <v>173</v>
      </c>
      <c r="B3" s="6" t="n">
        <v>-2157</v>
      </c>
      <c r="C3" s="6" t="n">
        <v>-229</v>
      </c>
    </row>
    <row r="4" spans="1:3">
      <c r="A4" s="4" t="s">
        <v>174</v>
      </c>
      <c r="B4" s="6" t="n">
        <v>2157</v>
      </c>
      <c r="C4" s="6" t="n">
        <v>2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39</v>
      </c>
    </row>
    <row r="2" spans="1:2">
      <c r="A2" s="3" t="s">
        <v>101</v>
      </c>
    </row>
    <row r="3" spans="1:2">
      <c r="A3" s="4" t="s">
        <v>176</v>
      </c>
      <c r="B3" s="6" t="n">
        <v>7017</v>
      </c>
    </row>
    <row r="4" spans="1:2">
      <c r="A4" s="4" t="s">
        <v>177</v>
      </c>
      <c r="B4" s="5" t="n">
        <v>2386</v>
      </c>
    </row>
    <row r="5" spans="1:2">
      <c r="A5" s="4" t="s">
        <v>178</v>
      </c>
      <c r="B5" s="6" t="n">
        <v>2157</v>
      </c>
    </row>
    <row r="6" spans="1:2">
      <c r="A6" s="4" t="s">
        <v>179</v>
      </c>
      <c r="B6" s="4" t="s">
        <v>1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81</v>
      </c>
      <c r="B1" s="2" t="s">
        <v>139</v>
      </c>
    </row>
    <row r="2" spans="1:2">
      <c r="A2" s="3" t="s">
        <v>182</v>
      </c>
    </row>
    <row r="3" spans="1:2">
      <c r="A3" s="4" t="s">
        <v>183</v>
      </c>
      <c r="B3" s="6" t="n">
        <v>4000000</v>
      </c>
    </row>
    <row r="4" spans="1:2">
      <c r="A4" s="4" t="s">
        <v>184</v>
      </c>
      <c r="B4" s="9" t="n">
        <v>80.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7"/>
  </cols>
  <sheetData>
    <row r="1" spans="1:2">
      <c r="A1" s="1" t="s">
        <v>45</v>
      </c>
      <c r="B1" s="2" t="s">
        <v>46</v>
      </c>
    </row>
    <row r="2" spans="1:2">
      <c r="A2" s="3" t="s">
        <v>47</v>
      </c>
    </row>
    <row r="3" spans="1:2">
      <c r="A3" s="4" t="s">
        <v>48</v>
      </c>
      <c r="B3" s="7" t="n">
        <v>0.001</v>
      </c>
    </row>
    <row r="4" spans="1:2">
      <c r="A4" s="4" t="s">
        <v>49</v>
      </c>
      <c r="B4" s="5" t="n">
        <v>75000000</v>
      </c>
    </row>
    <row r="5" spans="1:2">
      <c r="A5" s="4" t="s">
        <v>50</v>
      </c>
      <c r="B5" s="6" t="n">
        <v>4945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5</v>
      </c>
      <c r="B1" s="2" t="s">
        <v>139</v>
      </c>
    </row>
    <row r="2" spans="1:2">
      <c r="A2" s="3" t="s">
        <v>186</v>
      </c>
    </row>
    <row r="3" spans="1:2">
      <c r="A3" s="4" t="s">
        <v>184</v>
      </c>
      <c r="B3" s="9" t="n">
        <v>80.88</v>
      </c>
    </row>
    <row r="4" spans="1:2">
      <c r="A4" s="4" t="s">
        <v>187</v>
      </c>
      <c r="B4" s="5" t="n">
        <v>75</v>
      </c>
    </row>
    <row r="5" spans="1:2">
      <c r="A5" s="4" t="s">
        <v>188</v>
      </c>
      <c r="B5" s="5" t="n">
        <v>75</v>
      </c>
    </row>
    <row r="6" spans="1:2">
      <c r="A6" s="4" t="s">
        <v>189</v>
      </c>
      <c r="B6" s="5" t="n">
        <v>5</v>
      </c>
    </row>
    <row r="7" spans="1:2">
      <c r="A7" s="4" t="s">
        <v>190</v>
      </c>
      <c r="B7" s="5" t="n">
        <v>4000</v>
      </c>
    </row>
    <row r="8" spans="1:2">
      <c r="A8" s="4" t="s">
        <v>191</v>
      </c>
      <c r="B8" s="5" t="n">
        <v>4640</v>
      </c>
    </row>
    <row r="9" spans="1:2">
      <c r="A9" s="4" t="s">
        <v>192</v>
      </c>
      <c r="B9" s="5" t="n">
        <v>6600</v>
      </c>
    </row>
    <row r="10" spans="1:2">
      <c r="A10" s="4" t="s">
        <v>193</v>
      </c>
      <c r="B1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1</v>
      </c>
      <c r="B1" s="2" t="s">
        <v>52</v>
      </c>
    </row>
    <row r="2" spans="1:3">
      <c r="B2" s="2" t="s">
        <v>2</v>
      </c>
      <c r="C2" s="2" t="s">
        <v>29</v>
      </c>
    </row>
    <row r="3" spans="1:3">
      <c r="A3" s="3" t="s">
        <v>53</v>
      </c>
    </row>
    <row r="4" spans="1:3">
      <c r="A4" s="4" t="s">
        <v>54</v>
      </c>
      <c r="B4" s="6" t="n">
        <v>43087</v>
      </c>
      <c r="C4" s="6" t="n">
        <v>0</v>
      </c>
    </row>
    <row r="5" spans="1:3">
      <c r="A5" s="4" t="s">
        <v>55</v>
      </c>
      <c r="B5" s="5" t="n">
        <v>22312</v>
      </c>
      <c r="C5" s="5" t="n">
        <v>0</v>
      </c>
    </row>
    <row r="6" spans="1:3">
      <c r="A6" s="4" t="s">
        <v>56</v>
      </c>
      <c r="B6" s="5" t="n">
        <v>20775</v>
      </c>
      <c r="C6" s="5" t="n">
        <v>0</v>
      </c>
    </row>
    <row r="7" spans="1:3">
      <c r="A7" s="4" t="s">
        <v>57</v>
      </c>
      <c r="B7" s="5" t="n">
        <v>27119</v>
      </c>
      <c r="C7" s="5" t="n">
        <v>673</v>
      </c>
    </row>
    <row r="8" spans="1:3">
      <c r="A8" s="4" t="s">
        <v>58</v>
      </c>
      <c r="B8" s="5" t="n">
        <v>27119</v>
      </c>
      <c r="C8" s="5" t="n">
        <v>673</v>
      </c>
    </row>
    <row r="9" spans="1:3">
      <c r="A9" s="4" t="s">
        <v>59</v>
      </c>
      <c r="B9" s="5" t="n">
        <v>-6344</v>
      </c>
      <c r="C9" s="5" t="n">
        <v>-673</v>
      </c>
    </row>
    <row r="10" spans="1:3">
      <c r="A10" s="4" t="s">
        <v>60</v>
      </c>
      <c r="B10" s="6" t="n">
        <v>-6344</v>
      </c>
      <c r="C10" s="6" t="n">
        <v>-673</v>
      </c>
    </row>
    <row r="11" spans="1:3">
      <c r="A11" s="4" t="s">
        <v>61</v>
      </c>
      <c r="B11" s="6" t="n">
        <v>0</v>
      </c>
      <c r="C11" s="6" t="n">
        <v>0</v>
      </c>
    </row>
    <row r="12" spans="1:3">
      <c r="A12" s="4" t="s">
        <v>62</v>
      </c>
      <c r="B12" s="5" t="n">
        <v>4521032</v>
      </c>
      <c r="C12"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3</v>
      </c>
      <c r="B1" s="2" t="s">
        <v>52</v>
      </c>
    </row>
    <row r="2" spans="1:3">
      <c r="B2" s="2" t="s">
        <v>2</v>
      </c>
      <c r="C2" s="2" t="s">
        <v>29</v>
      </c>
    </row>
    <row r="3" spans="1:3">
      <c r="A3" s="3" t="s">
        <v>64</v>
      </c>
    </row>
    <row r="4" spans="1:3">
      <c r="A4" s="4" t="s">
        <v>65</v>
      </c>
      <c r="B4" s="6" t="n">
        <v>-6344</v>
      </c>
      <c r="C4" s="6" t="n">
        <v>-673</v>
      </c>
    </row>
    <row r="5" spans="1:3">
      <c r="A5" s="4" t="s">
        <v>32</v>
      </c>
      <c r="B5" s="5" t="n">
        <v>-4090</v>
      </c>
      <c r="C5" s="5" t="n">
        <v>0</v>
      </c>
    </row>
    <row r="6" spans="1:3">
      <c r="A6" s="4" t="s">
        <v>66</v>
      </c>
      <c r="B6" s="5" t="n">
        <v>1422</v>
      </c>
      <c r="C6" s="5" t="n">
        <v>0</v>
      </c>
    </row>
    <row r="7" spans="1:3">
      <c r="A7" s="4" t="s">
        <v>67</v>
      </c>
      <c r="B7" s="5" t="n">
        <v>-9012</v>
      </c>
      <c r="C7" s="5" t="n">
        <v>-673</v>
      </c>
    </row>
    <row r="8" spans="1:3">
      <c r="A8" s="4" t="s">
        <v>68</v>
      </c>
      <c r="B8" s="5" t="n">
        <v>-16609</v>
      </c>
      <c r="C8" s="5" t="n">
        <v>0</v>
      </c>
    </row>
    <row r="9" spans="1:3">
      <c r="A9" s="4" t="s">
        <v>69</v>
      </c>
      <c r="B9" s="5" t="n">
        <v>-16609</v>
      </c>
      <c r="C9" s="5" t="n">
        <v>0</v>
      </c>
    </row>
    <row r="10" spans="1:3">
      <c r="A10" s="4" t="s">
        <v>70</v>
      </c>
      <c r="B10" s="5" t="n">
        <v>1978</v>
      </c>
      <c r="C10" s="5" t="n">
        <v>2662</v>
      </c>
    </row>
    <row r="11" spans="1:3">
      <c r="A11" s="4" t="s">
        <v>71</v>
      </c>
      <c r="B11" s="5" t="n">
        <v>22827</v>
      </c>
      <c r="C11" s="5" t="n">
        <v>0</v>
      </c>
    </row>
    <row r="12" spans="1:3">
      <c r="A12" s="4" t="s">
        <v>72</v>
      </c>
      <c r="B12" s="5" t="n">
        <v>24805</v>
      </c>
      <c r="C12" s="8" t="n">
        <v>2.662</v>
      </c>
    </row>
    <row r="13" spans="1:3">
      <c r="A13" s="4" t="s">
        <v>73</v>
      </c>
      <c r="B13" s="5" t="n">
        <v>-816</v>
      </c>
      <c r="C13" s="5" t="n">
        <v>1989</v>
      </c>
    </row>
    <row r="14" spans="1:3">
      <c r="A14" s="4" t="s">
        <v>74</v>
      </c>
      <c r="B14" s="5" t="n">
        <v>1989</v>
      </c>
      <c r="C14" s="5" t="n">
        <v>0</v>
      </c>
    </row>
    <row r="15" spans="1:3">
      <c r="A15" s="4" t="s">
        <v>75</v>
      </c>
      <c r="B15" s="5" t="n">
        <v>1173</v>
      </c>
      <c r="C15" s="5" t="n">
        <v>1989</v>
      </c>
    </row>
    <row r="16" spans="1:3">
      <c r="A16" s="4" t="s">
        <v>76</v>
      </c>
      <c r="B16" s="5" t="n">
        <v>0</v>
      </c>
      <c r="C16" s="5" t="n">
        <v>0</v>
      </c>
    </row>
    <row r="17" spans="1:3">
      <c r="A17" s="4" t="s">
        <v>77</v>
      </c>
      <c r="B17" s="6" t="n">
        <v>0</v>
      </c>
      <c r="C1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8</v>
      </c>
      <c r="B1" s="2" t="s">
        <v>52</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1</v>
      </c>
      <c r="B1" s="2" t="s">
        <v>82</v>
      </c>
    </row>
    <row r="2" spans="1:2">
      <c r="B2" s="2" t="s">
        <v>2</v>
      </c>
    </row>
    <row r="3" spans="1:2">
      <c r="A3" s="3" t="s">
        <v>83</v>
      </c>
    </row>
    <row r="4" spans="1:2">
      <c r="A4" s="4" t="s">
        <v>81</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5</v>
      </c>
      <c r="B1" s="2" t="s">
        <v>82</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2:15:42Z</dcterms:created>
  <dcterms:modified xmlns:dcterms="http://purl.org/dc/terms/" xmlns:xsi="http://www.w3.org/2001/XMLSchema-instance" xsi:type="dcterms:W3CDTF">2017-08-18T12:15:42Z</dcterms:modified>
</cp:coreProperties>
</file>